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AYONIER INC.</t>
        </is>
      </c>
    </row>
    <row r="8">
      <c r="A8" s="4" t="inlineStr">
        <is>
          <t>Entity Central Index Key</t>
        </is>
      </c>
      <c r="B8" s="4" t="inlineStr">
        <is>
          <t>00000528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PEO (1) Compensation Actually Paid to PEO (2) Average Summary Compensation Table Total for Other NEOs (1) Average Compensation Actually Paid to Other NEOs (2) Value of Initial Fixed $100 Investment Based On: Net Income Adjusted EBITDA (4) Total Shareholder Return Peer Group Total Shareholder Return (3) 2022 $5,751,241 $4,677,297 $1,636,262 $1,396,101 $111.77 $90.66 $122.8 $314.2 2021 $5,316,481 $9,416,465 $1,532,344 $2,390,845 $132.68 $126.52 $210.5 $329.8 2020 $5,410,816 $4,802,112 $1,588,249 $1,401,149 $93.74 $91.60 $29.8 $267.4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For 2022, 2021 and 2020, Mr. Nunes is included in the PEO columns and Messrs. McHugh, Long, Corr and Bridwell are included in the Other NEOs columns.</t>
        </is>
      </c>
      <c r="C6" s="4" t="inlineStr">
        <is>
          <t xml:space="preserve"> </t>
        </is>
      </c>
      <c r="D6" s="4" t="inlineStr">
        <is>
          <t xml:space="preserve"> </t>
        </is>
      </c>
    </row>
    <row r="7">
      <c r="A7" s="4" t="inlineStr">
        <is>
          <t>Peer Group Issuers, Footnote [Text Block]</t>
        </is>
      </c>
      <c r="B7" s="4" t="inlineStr">
        <is>
          <t>The peer group represents the FTSE NAREIT All Equity REIT Index.</t>
        </is>
      </c>
      <c r="C7" s="4" t="inlineStr">
        <is>
          <t xml:space="preserve"> </t>
        </is>
      </c>
      <c r="D7" s="4" t="inlineStr">
        <is>
          <t xml:space="preserve"> </t>
        </is>
      </c>
    </row>
    <row r="8">
      <c r="A8" s="4" t="inlineStr">
        <is>
          <t>PEO Total Compensation Amount</t>
        </is>
      </c>
      <c r="B8" s="5" t="n">
        <v>5751241</v>
      </c>
      <c r="C8" s="5" t="n">
        <v>5316481</v>
      </c>
      <c r="D8" s="5" t="n">
        <v>5410816</v>
      </c>
    </row>
    <row r="9">
      <c r="A9" s="4" t="inlineStr">
        <is>
          <t>PEO Actually Paid Compensation Amount</t>
        </is>
      </c>
      <c r="B9" s="5" t="n">
        <v>4677297</v>
      </c>
      <c r="C9" s="6" t="n">
        <v>9416465</v>
      </c>
      <c r="D9" s="6" t="n">
        <v>4802112</v>
      </c>
    </row>
    <row r="10">
      <c r="A10" s="4" t="inlineStr">
        <is>
          <t>Adjustment To PEO Compensation, Footnote [Text Block]</t>
        </is>
      </c>
      <c r="B10" s="4" t="inlineStr">
        <is>
          <t xml:space="preserve">The dollar amounts reported represent the amount of “compensation actually paid”, as computed in accordance with Item 402(v) of Regulation S-K. The dollar amounts do not reflect the actual amount of compensation earned by or paid to our NEOs during the applicable year. The value represents the Summary Compensation Table totals for the applicable year less the pension and stock award columns, plus: (a) the fair value of stock awards calculated by taking the year end fair value of stock awards granted during the year, plus the change in fair value during the fiscal year for outstanding awards granted in prior years, plus for any awards vested during the year, the change in fair value during the fiscal year through the date of vesting; and (b) the aggregate of the service costs attributable to services rendered during the year for pension plan participants which is $0 since our plan was frozen on December 31, 2016. Performance share awards were valued using a Monte Carlo simulation model. A reconciliation of the adjustments are summarized in the following table: Year Summary Compensation Table Total Deductions Additions Compensation Actually Paid Summary Compensation Table Summary Compensation Table Year End Fair Value of Equity Awards Granted in the Year Year over Year Change in Fair Value of Outstanding Unvested Equity Awards Granted in Prior Years Year over Year Change in Fair Value of Equity Awards Granted in Prior Years that Vested in the Year Value of Dividends Paid on Equity Awards not Otherwise Reflected in Fair Value or Total Compensation PEO 2022 $5,751,241 $3,337,902 — $2,727,867 ($1,270,246) $649,325 $157,012 $4,677,297 2021 $5,316,481 $2,735,312 — $3,377,761 $3,284,367 $32,246 $140,922 $9,416,465 2020 $5,410,816 $3,002,811 — $3,848,497 ($245,490) ($1,325,975) $117,075 $4,802,112 Other NEOs 2022 $1,636,262 $743,195 — $607,369 ($268,765) $131,238 $33,192 $1,396,101 2021 $1,532,344 $587,060 — $724,944 $685,016 $6,725 $28,876 $2,390,845 2020 $1,588,249 $645,592 $102,227 $827,410 ($41,785) ($247,873) $22,967 $1,401,149 </t>
        </is>
      </c>
      <c r="C10" s="4" t="inlineStr">
        <is>
          <t xml:space="preserve"> </t>
        </is>
      </c>
      <c r="D10" s="4" t="inlineStr">
        <is>
          <t xml:space="preserve"> </t>
        </is>
      </c>
    </row>
    <row r="11">
      <c r="A11" s="4" t="inlineStr">
        <is>
          <t>Non-PEO NEO Average Total Compensation Amount</t>
        </is>
      </c>
      <c r="B11" s="5" t="n">
        <v>1636262</v>
      </c>
      <c r="C11" s="6" t="n">
        <v>1532344</v>
      </c>
      <c r="D11" s="6" t="n">
        <v>1588249</v>
      </c>
    </row>
    <row r="12">
      <c r="A12" s="4" t="inlineStr">
        <is>
          <t>Non-PEO NEO Average Compensation Actually Paid Amount</t>
        </is>
      </c>
      <c r="B12" s="5" t="n">
        <v>1396101</v>
      </c>
      <c r="C12" s="6" t="n">
        <v>2390845</v>
      </c>
      <c r="D12" s="6" t="n">
        <v>1401149</v>
      </c>
    </row>
    <row r="13">
      <c r="A13" s="4" t="inlineStr">
        <is>
          <t>Adjustment to Non-PEO NEO Compensation Footnote [Text Block]</t>
        </is>
      </c>
      <c r="B13" s="4" t="inlineStr">
        <is>
          <t xml:space="preserve">The dollar amounts reported represent the amount of “compensation actually paid”, as computed in accordance with Item 402(v) of Regulation S-K. The dollar amounts do not reflect the actual amount of compensation earned by or paid to our NEOs during the applicable year. The value represents the Summary Compensation Table totals for the applicable year less the pension and stock award columns, plus: (a) the fair value of stock awards calculated by taking the year end fair value of stock awards granted during the year, plus the change in fair value during the fiscal year for outstanding awards granted in prior years, plus for any awards vested during the year, the change in fair value during the fiscal year through the date of vesting; and (b) the aggregate of the service costs attributable to services rendered during the year for pension plan participants which is $0 since our plan was frozen on December 31, 2016. Performance share awards were valued using a Monte Carlo simulation model. A reconciliation of the adjustments are summarized in the following table: Year Summary Compensation Table Total Deductions Additions Compensation Actually Paid Summary Compensation Table Summary Compensation Table Year End Fair Value of Equity Awards Granted in the Year Year over Year Change in Fair Value of Outstanding Unvested Equity Awards Granted in Prior Years Year over Year Change in Fair Value of Equity Awards Granted in Prior Years that Vested in the Year Value of Dividends Paid on Equity Awards not Otherwise Reflected in Fair Value or Total Compensation PEO 2022 $5,751,241 $3,337,902 — $2,727,867 ($1,270,246) $649,325 $157,012 $4,677,297 2021 $5,316,481 $2,735,312 — $3,377,761 $3,284,367 $32,246 $140,922 $9,416,465 2020 $5,410,816 $3,002,811 — $3,848,497 ($245,490) ($1,325,975) $117,075 $4,802,112 Other NEOs 2022 $1,636,262 $743,195 — $607,369 ($268,765) $131,238 $33,192 $1,396,101 2021 $1,532,344 $587,060 — $724,944 $685,016 $6,725 $28,876 $2,390,845 2020 $1,588,249 $645,592 $102,227 $827,410 ($41,785) ($247,873) $22,967 $1,401,149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otal Shareholder Return Amount</t>
        </is>
      </c>
      <c r="B18" s="7" t="n">
        <v>111.77</v>
      </c>
      <c r="C18" s="8" t="n">
        <v>132.68</v>
      </c>
      <c r="D18" s="8" t="n">
        <v>93.73999999999999</v>
      </c>
    </row>
    <row r="19">
      <c r="A19" s="4" t="inlineStr">
        <is>
          <t>Peer Group Total Shareholder Return Amount</t>
        </is>
      </c>
      <c r="B19" s="8" t="n">
        <v>90.66</v>
      </c>
      <c r="C19" s="8" t="n">
        <v>126.52</v>
      </c>
      <c r="D19" s="8" t="n">
        <v>91.59999999999999</v>
      </c>
    </row>
    <row r="20">
      <c r="A20" s="4" t="inlineStr">
        <is>
          <t>Net Income (Loss)</t>
        </is>
      </c>
      <c r="B20" s="5" t="n">
        <v>122800000</v>
      </c>
      <c r="C20" s="5" t="n">
        <v>210500000</v>
      </c>
      <c r="D20" s="5" t="n">
        <v>29800000</v>
      </c>
    </row>
    <row r="21">
      <c r="A21" s="4" t="inlineStr">
        <is>
          <t>Company Selected Measure Amount</t>
        </is>
      </c>
      <c r="B21" s="6" t="n">
        <v>314200000</v>
      </c>
      <c r="C21" s="6" t="n">
        <v>329800000</v>
      </c>
      <c r="D21" s="6" t="n">
        <v>267400000</v>
      </c>
    </row>
    <row r="22">
      <c r="A22" s="4" t="inlineStr">
        <is>
          <t>PEO Name</t>
        </is>
      </c>
      <c r="B22" s="4" t="inlineStr">
        <is>
          <t>Mr. Nunes</t>
        </is>
      </c>
      <c r="C22" s="4" t="inlineStr">
        <is>
          <t>Mr. Nunes</t>
        </is>
      </c>
      <c r="D22" s="4" t="inlineStr">
        <is>
          <t>Mr. Nunes</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Non-GAAP Measure Description [Text Block]</t>
        </is>
      </c>
      <c r="B26" s="4" t="inlineStr">
        <is>
          <t>Adjusted EBITDA is defined as earnings before interest, taxes, depreciation, depletion, amortization, the non-cash cost of land and improved development, non-operating income and expense, gain associated with the multi-family apartment complex sale attributable to noncontrolling interests, timber write-offs resulting from casualty events and Large Disposition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lative Total Shareholder Return</t>
        </is>
      </c>
      <c r="C29" s="4" t="inlineStr">
        <is>
          <t xml:space="preserve"> </t>
        </is>
      </c>
      <c r="D29" s="4" t="inlineStr">
        <is>
          <t xml:space="preserve"> </t>
        </is>
      </c>
    </row>
    <row r="30">
      <c r="A30" s="4" t="inlineStr">
        <is>
          <t>PEO [Member] | Deductions, Summary Compensation Table Stock Awards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3337902</v>
      </c>
      <c r="C32" s="5" t="n">
        <v>2735312</v>
      </c>
      <c r="D32" s="5" t="n">
        <v>3002811</v>
      </c>
    </row>
    <row r="33">
      <c r="A33" s="4" t="inlineStr">
        <is>
          <t>PEO [Member] | Deductions, Summary Compensation Table Pension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0</v>
      </c>
      <c r="C35" s="6" t="n">
        <v>0</v>
      </c>
      <c r="D35" s="6" t="n">
        <v>0</v>
      </c>
    </row>
    <row r="36">
      <c r="A36" s="4" t="inlineStr">
        <is>
          <t>PEO [Member] | Additions, Year End Fair Value Of Equity Awards Granted In The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727867</v>
      </c>
      <c r="C38" s="6" t="n">
        <v>3377761</v>
      </c>
      <c r="D38" s="6" t="n">
        <v>3848497</v>
      </c>
    </row>
    <row r="39">
      <c r="A39" s="4" t="inlineStr">
        <is>
          <t>PEO [Member] | Additions, Year Over Year Change In Fair Value Of Outstanding Unvested Equity Awards Granted In Prior Year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270246</v>
      </c>
      <c r="C41" s="6" t="n">
        <v>3284367</v>
      </c>
      <c r="D41" s="6" t="n">
        <v>-245490</v>
      </c>
    </row>
    <row r="42">
      <c r="A42" s="4" t="inlineStr">
        <is>
          <t>PEO [Member] | Additions, Year Over Year Change In Fair Value Of Equity Awards Granted In Prior Years That Vested In The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649325</v>
      </c>
      <c r="C44" s="6" t="n">
        <v>32246</v>
      </c>
      <c r="D44" s="6" t="n">
        <v>-1325975</v>
      </c>
    </row>
    <row r="45">
      <c r="A45" s="4" t="inlineStr">
        <is>
          <t>PEO [Member] | Additions, Value Of Dividends Paid On Equity Awards Not Otherwise Reflected In Fair Value Or Total Compensation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57012</v>
      </c>
      <c r="C47" s="6" t="n">
        <v>140922</v>
      </c>
      <c r="D47" s="6" t="n">
        <v>117075</v>
      </c>
    </row>
    <row r="48">
      <c r="A48" s="4" t="inlineStr">
        <is>
          <t>Non-PEO NEO [Member] | Deductions, Summary Compensation Table Stock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743195</v>
      </c>
      <c r="C50" s="6" t="n">
        <v>587060</v>
      </c>
      <c r="D50" s="6" t="n">
        <v>645592</v>
      </c>
    </row>
    <row r="51">
      <c r="A51" s="4" t="inlineStr">
        <is>
          <t>Non-PEO NEO [Member] | Deductions, Summary Compensation Table Pension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102227</v>
      </c>
    </row>
    <row r="54">
      <c r="A54" s="4" t="inlineStr">
        <is>
          <t>Non-PEO NEO [Member] | Additions, Year End Fair Value Of Equity Awards Granted In The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607369</v>
      </c>
      <c r="C56" s="6" t="n">
        <v>724944</v>
      </c>
      <c r="D56" s="6" t="n">
        <v>827410</v>
      </c>
    </row>
    <row r="57">
      <c r="A57" s="4" t="inlineStr">
        <is>
          <t>Non-PEO NEO [Member] | Additions, Year Over Year Change In Fair Value Of Outstanding Unvested Equity Awards Granted In Prior Year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68765</v>
      </c>
      <c r="C59" s="6" t="n">
        <v>685016</v>
      </c>
      <c r="D59" s="6" t="n">
        <v>-41785</v>
      </c>
    </row>
    <row r="60">
      <c r="A60" s="4" t="inlineStr">
        <is>
          <t>Non-PEO NEO [Member] | Additions, Year Over Year Change In Fair Value Of Equity Awards Granted In Prior Years That Vested In The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31238</v>
      </c>
      <c r="C62" s="6" t="n">
        <v>6725</v>
      </c>
      <c r="D62" s="6" t="n">
        <v>-247873</v>
      </c>
    </row>
    <row r="63">
      <c r="A63" s="4" t="inlineStr">
        <is>
          <t>Non-PEO NEO [Member] | Additions, Value Of Dividends Paid On Equity Awards Not Otherwise Reflected In Fair Value Or Total Compensation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5" t="n">
        <v>33192</v>
      </c>
      <c r="C65" s="5" t="n">
        <v>28876</v>
      </c>
      <c r="D65" s="5" t="n">
        <v>2296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26:07Z</dcterms:created>
  <dcterms:modified xmlns:dcterms="http://purl.org/dc/terms/" xmlns:xsi="http://www.w3.org/2001/XMLSchema-instance" xsi:type="dcterms:W3CDTF">2023-04-05T20:26:07Z</dcterms:modified>
</cp:coreProperties>
</file>